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Nov. 12, 2024</t>
        </is>
      </c>
      <c r="C1" s="2" t="inlineStr">
        <is>
          <t>Nov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ENERGY FOCUS, INC/DE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658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4-302185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2000 Aurora Road Suite B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Solon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44139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15-13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EFOI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0924168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28:09Z</dcterms:created>
  <dcterms:modified xmlns:dcterms="http://purl.org/dc/terms/" xmlns:xsi="http://www.w3.org/2001/XMLSchema-instance" xsi:type="dcterms:W3CDTF">2024-11-12T13:28:09Z</dcterms:modified>
</cp:coreProperties>
</file>